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23,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Jul. 23, 2021</t>
        </is>
      </c>
    </row>
    <row r="2">
      <c r="A2" s="4" t="inlineStr">
        <is>
          <t>Global X Funds | Global X Alternative Income ETF</t>
        </is>
      </c>
    </row>
    <row r="3">
      <c r="A3" s="4" t="inlineStr">
        <is>
          <t>Global X Alternative Income ETF</t>
        </is>
      </c>
    </row>
    <row r="4">
      <c r="A4" s="4" t="inlineStr">
        <is>
          <t>GLOBAL X FUNDS (the “Trust”) Global X SuperDividend ® Alternatives ETF (ALTY) (the “Fund”) SUPPLEMENT DATED JULY 23, 2021 TO THE SUMMARY PROSPECTUS, STATUTORY PROSPECTUS AND STATEMENT OF ADDITIONAL INFORMATION ("SAI') FOR THE ABOVE SERIES OF THE TRUST DATED APRIL 1, 2021, AS AMENDED AND SUPPLEMENTED FROM TIME TO TIME Capitalized terms and certain other terms used in this supplement, unless otherwise defined in this supplement, have the meanings assigned to them in the Summary Prospectus, Statutory Prospectus and SAI. 1. As of September 28, 2021 (the "Effective Date"), the changes listed in the table below are made to the Fund’s Summary Prospectus, Statutory Prospectus and SAI. As of the Effective Date, all references to the Fund’s name are hereby replaced with the information in the last column in the table below. Current Disclosure New Disclosure as of Effective Date Fund Name Global X SuperDividend ® Alternatives ETF Global X Alternative Income ETF 2. As of the Effective Date, the fee table and expense example in the section of the Fund's Summary Prospectus and Statutory Prospectus titled "FEES AND EXPENSES" is hereby deleted in its entirety and replaced with the following: Annual Fund Operating Expenses (expenses that you pay each year as a percentage of the value of your investment): Management Fees: 1 0.50% Distribution and Service (12b-1) Fees: None Other Expenses: 0.00% Total Annual Fund Operating Expenses: 0.50% 1 Management fees have been restated to reflect current fees. Example: 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One Year Three Years Five Years Ten Years $51 $160 $280 $628 3. As of the Effective Date, the sections of the Fund’s Summary Prospectus and Statutory Prospectus titled “PRINCIPAL INVESTMENT STRATEGIES” are hereby replaced and deleted in their entirety by the following paragraphs: PRINCIPAL INVESTMENT STRATEGIES The Fund invests at least 80% of its total assets in the securities of the Indxx SuperDividend ® Alternatives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intended to provide exposure to five income-producing categories: Master Limited Partnerships ("MLPs") and Infrastructure, Real Estate, Preferreds, Emerging Market Bonds and Covered Call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Preferreds category provides exposure to U.S. preferred securities, and gains this exposure through investing directly in the Global X U.S. Preferred ETF. The Emerging Markets Bonds category provides exposure to emerging markets debt, and gains this exposure through investing directly in the Global X Emerging Markets Bond ETF. The Covered Call category provides exposure to a covered call strategy, and gains this exposure through investing directly in the Global X Nasdaq 100 Covered Call ETF. At the annual reconstitution, each of the five categories is equally weighted at 20%. The Underlying Index may rebalance quarterly if any one category deviates more than 3% from its target weight, in which case each category is rebalanced back to equal weight of 20%. The Fund's investment objective and Underlying Index may be changed without shareholder approval. The Underlying Index is sponsored by Indxx, LLC (the “Index Provider”), which is an organization that is independent of, and unaffiliated with, the Fund and Global X Management Company LLC, the investment adviser for the Fund ("Adviser").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 25% or more of its total assets) in a particular industry or group of industries to approximately the same extent that the Underlying Index is concentrated. 4. As of the Effective Date, the risk factors titled "Closed-End Funds Investment Risk" and "Listed Private Equity Companies Investment Risk" are hereby deleted in their entirety from the sections of the Fund’s Summary Prospectus and Statutory Prospectus titled “SUMMARY OF PRINCIPAL RISKS” and from the section of the Fund's Statutory Prospectus titled “ A FURTHER DISCUSSION OF PRINCIPAL RISKS ”.</t>
        </is>
      </c>
    </row>
    <row r="5">
      <c r="A5" s="4" t="inlineStr">
        <is>
          <t>Annual Fund Operating Expenses (expenses that you pay each year as a percentage of the value of your investment):</t>
        </is>
      </c>
    </row>
    <row r="6">
      <c r="A6" s="4" t="inlineStr">
        <is>
          <t>Management Fees: 1 0.50% Distribution and Service (12b-1) Fees: None Other Expenses: 0.00% Total Annual Fund Operating Expenses: 0.50%</t>
        </is>
      </c>
    </row>
    <row r="7">
      <c r="A7" s="4" t="inlineStr">
        <is>
          <t>Example:</t>
        </is>
      </c>
    </row>
    <row r="8">
      <c r="A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
      <c r="A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
      <c r="A10" s="4" t="inlineStr">
        <is>
          <t>One Year Three Years Five Years Ten Years $51 $160 $280 $628</t>
        </is>
      </c>
    </row>
    <row r="11">
      <c r="A11" s="4" t="inlineStr">
        <is>
          <t>PRINCIPAL INVESTMENT STRATEGIES</t>
        </is>
      </c>
    </row>
    <row r="12">
      <c r="A12" s="4" t="inlineStr">
        <is>
          <t>The Fund invests at least 80% of its total assets in the securities of the Indxx SuperDividend ® Alternatives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intended to provide exposure to five income-producing categories: Master Limited Partnerships ("MLPs") and Infrastructure, Real Estate, Preferreds, Emerging Market Bonds and Covered Call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Preferreds category provides exposure to U.S. preferred securities, and gains this exposure through investing directly in the Global X U.S. Preferred ETF. The Emerging Markets Bonds category provides exposure to emerging markets debt, and gains this exposure through investing directly in the Global X Emerging Markets Bond ETF. The Covered Call category provides exposure to a covered call strategy, and gains this exposure through investing directly in the Global X Nasdaq 100 Covered Call ETF. At the annual reconstitution, each of the five categories is equally weighted at 20%. The Underlying Index may rebalance quarterly if any one category deviates more than 3% from its target weight, in which case each category is rebalanced back to equal weight of 20%. The Fund's investment objective and Underlying Index may be changed without shareholder approval. The Underlying Index is sponsored by Indxx, LLC (the “Index Provider”), which is an organization that is independent of, and unaffiliated with, the Fund and Global X Management Company LLC, the investment adviser for the Fund ("Adviser").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is>
      </c>
    </row>
    <row r="13">
      <c r="A13"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Alternative Income ETF</t>
        </is>
      </c>
    </row>
    <row r="3">
      <c r="A3" s="3" t="inlineStr">
        <is>
          <t>Prospectus [Line Items]</t>
        </is>
      </c>
      <c r="B3" s="4" t="inlineStr">
        <is>
          <t>rr_ProspectusLineItems</t>
        </is>
      </c>
    </row>
    <row r="4">
      <c r="A4" s="4" t="inlineStr">
        <is>
          <t>Risk/Return [Heading]</t>
        </is>
      </c>
      <c r="B4" s="4" t="inlineStr">
        <is>
          <t>rr_RiskReturnHeading</t>
        </is>
      </c>
      <c r="C4" s="4" t="inlineStr">
        <is>
          <t>Global X Alternative Income ETF</t>
        </is>
      </c>
    </row>
    <row r="5">
      <c r="A5" s="4" t="inlineStr">
        <is>
          <t>Supplement to Prospectus [Text Block]</t>
        </is>
      </c>
      <c r="B5" s="4" t="inlineStr">
        <is>
          <t>rr_SupplementToProspectusTextBlock</t>
        </is>
      </c>
      <c r="C5" s="4" t="inlineStr">
        <is>
          <t>GLOBAL X FUNDS (the “Trust”) Global X SuperDividend ® Alternatives ETF (ALTY) (the “Fund”) SUPPLEMENT DATED JULY 23, 2021 TO THE SUMMARY PROSPECTUS, STATUTORY PROSPECTUS AND STATEMENT OF ADDITIONAL INFORMATION ("SAI') FOR THE ABOVE SERIES OF THE TRUST DATED APRIL 1, 2021, AS AMENDED AND SUPPLEMENTED FROM TIME TO TIME Capitalized terms and certain other terms used in this supplement, unless otherwise defined in this supplement, have the meanings assigned to them in the Summary Prospectus, Statutory Prospectus and SAI. 1. As of September 28, 2021 (the "Effective Date"), the changes listed in the table below are made to the Fund’s Summary Prospectus, Statutory Prospectus and SAI. As of the Effective Date, all references to the Fund’s name are hereby replaced with the information in the last column in the table below. Current Disclosure New Disclosure as of Effective Date Fund Name Global X SuperDividend ® Alternatives ETF Global X Alternative Income ETF 2. As of the Effective Date, the fee table and expense example in the section of the Fund's Summary Prospectus and Statutory Prospectus titled "FEES AND EXPENSES" is hereby deleted in its entirety and replaced with the following: Annual Fund Operating Expenses (expenses that you pay each year as a percentage of the value of your investment): Management Fees: 1 0.50% Distribution and Service (12b-1) Fees: None Other Expenses: 0.00% Total Annual Fund Operating Expenses: 0.50% 1 Management fees have been restated to reflect current fees. Example: 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One Year Three Years Five Years Ten Years $51 $160 $280 $628 3. As of the Effective Date, the sections of the Fund’s Summary Prospectus and Statutory Prospectus titled “PRINCIPAL INVESTMENT STRATEGIES” are hereby replaced and deleted in their entirety by the following paragraphs: PRINCIPAL INVESTMENT STRATEGIES The Fund invests at least 80% of its total assets in the securities of the Indxx SuperDividend ® Alternatives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intended to provide exposure to five income-producing categories: Master Limited Partnerships ("MLPs") and Infrastructure, Real Estate, Preferreds, Emerging Market Bonds and Covered Call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Preferreds category provides exposure to U.S. preferred securities, and gains this exposure through investing directly in the Global X U.S. Preferred ETF. The Emerging Markets Bonds category provides exposure to emerging markets debt, and gains this exposure through investing directly in the Global X Emerging Markets Bond ETF. The Covered Call category provides exposure to a covered call strategy, and gains this exposure through investing directly in the Global X Nasdaq 100 Covered Call ETF. At the annual reconstitution, each of the five categories is equally weighted at 20%. The Underlying Index may rebalance quarterly if any one category deviates more than 3% from its target weight, in which case each category is rebalanced back to equal weight of 20%. The Fund's investment objective and Underlying Index may be changed without shareholder approval. The Underlying Index is sponsored by Indxx, LLC (the “Index Provider”), which is an organization that is independent of, and unaffiliated with, the Fund and Global X Management Company LLC, the investment adviser for the Fund ("Adviser").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 25% or more of its total assets) in a particular industry or group of industries to approximately the same extent that the Underlying Index is concentrated. 4. As of the Effective Date, the risk factors titled "Closed-End Funds Investment Risk" and "Listed Private Equity Companies Investment Risk" are hereby deleted in their entirety from the sections of the Fund’s Summary Prospectus and Statutory Prospectus titled “SUMMARY OF PRINCIPAL RISKS” and from the section of the Fund's Statutory Prospectus titled “ A FURTHER DISCUSSION OF PRINCIPAL RISKS ”.</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Expenses Restated to Reflect Current [Text]</t>
        </is>
      </c>
      <c r="B7" s="4" t="inlineStr">
        <is>
          <t>rr_ExpensesRestatedToReflectCurrent</t>
        </is>
      </c>
      <c r="C7" s="4" t="inlineStr">
        <is>
          <t>Management fees have been restated to reflect current fees.</t>
        </is>
      </c>
    </row>
    <row r="8">
      <c r="A8" s="4" t="inlineStr">
        <is>
          <t>Expense Example [Heading]</t>
        </is>
      </c>
      <c r="B8" s="4" t="inlineStr">
        <is>
          <t>rr_ExpenseExampleHeading</t>
        </is>
      </c>
      <c r="C8" s="4" t="inlineStr">
        <is>
          <t>Example:</t>
        </is>
      </c>
    </row>
    <row r="9">
      <c r="A9" s="4" t="inlineStr">
        <is>
          <t>Expense Example Narrative [Text Block]</t>
        </is>
      </c>
      <c r="B9" s="4" t="inlineStr">
        <is>
          <t>rr_ExpenseExampleNarrativeTextBlock</t>
        </is>
      </c>
      <c r="C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
      <c r="A10" s="4" t="inlineStr">
        <is>
          <t>Expense Example by, Year, Caption [Text]</t>
        </is>
      </c>
      <c r="B10" s="4" t="inlineStr">
        <is>
          <t>rr_ExpenseExampleByYearCaption</t>
        </is>
      </c>
      <c r="C1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invests at least 80% of its total assets in the securities of the Indxx SuperDividend ® Alternatives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intended to provide exposure to five income-producing categories: Master Limited Partnerships ("MLPs") and Infrastructure, Real Estate, Preferreds, Emerging Market Bonds and Covered Call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Preferreds category provides exposure to U.S. preferred securities, and gains this exposure through investing directly in the Global X U.S. Preferred ETF. The Emerging Markets Bonds category provides exposure to emerging markets debt, and gains this exposure through investing directly in the Global X Emerging Markets Bond ETF. The Covered Call category provides exposure to a covered call strategy, and gains this exposure through investing directly in the Global X Nasdaq 100 Covered Call ETF. At the annual reconstitution, each of the five categories is equally weighted at 20%. The Underlying Index may rebalance quarterly if any one category deviates more than 3% from its target weight, in which case each category is rebalanced back to equal weight of 20%. The Fund's investment objective and Underlying Index may be changed without shareholder approval. The Underlying Index is sponsored by Indxx, LLC (the “Index Provider”), which is an organization that is independent of, and unaffiliated with, the Fund and Global X Management Company LLC, the investment adviser for the Fund ("Adviser").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is>
      </c>
    </row>
    <row r="13">
      <c r="A13" s="4" t="inlineStr">
        <is>
          <t>Supplement Closing [Text Block]</t>
        </is>
      </c>
      <c r="B13" s="4" t="inlineStr">
        <is>
          <t>ck0001432353_SupplementClosingTextBlock</t>
        </is>
      </c>
      <c r="C13" s="4" t="inlineStr">
        <is>
          <t>PLEASE RETAIN THIS SUPPLEMENT FOR FUTURE REFERENCE</t>
        </is>
      </c>
    </row>
    <row r="14">
      <c r="A14" s="4" t="inlineStr">
        <is>
          <t>Global X Funds | Global X Alternative Income ETF | Global X Alternative Income ETF</t>
        </is>
      </c>
    </row>
    <row r="15">
      <c r="A15" s="3" t="inlineStr">
        <is>
          <t>Prospectus [Line Items]</t>
        </is>
      </c>
      <c r="B15" s="4" t="inlineStr">
        <is>
          <t>rr_ProspectusLineItems</t>
        </is>
      </c>
    </row>
    <row r="16">
      <c r="A16" s="4" t="inlineStr">
        <is>
          <t>Trading Symbol</t>
        </is>
      </c>
      <c r="B16" s="4" t="inlineStr">
        <is>
          <t>dei_TradingSymbol</t>
        </is>
      </c>
      <c r="C16" s="4" t="inlineStr">
        <is>
          <t>ALTY</t>
        </is>
      </c>
    </row>
    <row r="17">
      <c r="A17" s="4" t="inlineStr">
        <is>
          <t>Management Fees (as a percentage of Assets)</t>
        </is>
      </c>
      <c r="B17" s="4" t="inlineStr">
        <is>
          <t>rr_ManagementFeesOverAssets</t>
        </is>
      </c>
      <c r="C17" s="4" t="inlineStr">
        <is>
          <t>0.50%</t>
        </is>
      </c>
      <c r="D17" s="4" t="inlineStr">
        <is>
          <t>[1]</t>
        </is>
      </c>
    </row>
    <row r="18">
      <c r="A18" s="4" t="inlineStr">
        <is>
          <t>Distribution and Service (12b-1) Fees</t>
        </is>
      </c>
      <c r="B18" s="4" t="inlineStr">
        <is>
          <t>rr_DistributionAndService12b1FeesOverAssets</t>
        </is>
      </c>
      <c r="C18" s="4" t="inlineStr">
        <is>
          <t xml:space="preserve">none
				</t>
        </is>
      </c>
    </row>
    <row r="19">
      <c r="A19" s="4" t="inlineStr">
        <is>
          <t>Other Expenses (as a percentage of Assets):</t>
        </is>
      </c>
      <c r="B19" s="4" t="inlineStr">
        <is>
          <t>rr_OtherExpensesOverAssets</t>
        </is>
      </c>
      <c r="C19" s="4" t="inlineStr">
        <is>
          <t xml:space="preserve">none
				</t>
        </is>
      </c>
    </row>
    <row r="20">
      <c r="A20" s="4" t="inlineStr">
        <is>
          <t>Expenses (as a percentage of Assets)</t>
        </is>
      </c>
      <c r="B20" s="4" t="inlineStr">
        <is>
          <t>rr_ExpensesOverAssets</t>
        </is>
      </c>
      <c r="C20" s="4" t="inlineStr">
        <is>
          <t>0.50%</t>
        </is>
      </c>
    </row>
    <row r="21">
      <c r="A21" s="4" t="inlineStr">
        <is>
          <t>Expense Example, with Redemption, 1 Year</t>
        </is>
      </c>
      <c r="B21" s="4" t="inlineStr">
        <is>
          <t>rr_ExpenseExampleYear01</t>
        </is>
      </c>
      <c r="C21" s="5" t="n">
        <v>51</v>
      </c>
    </row>
    <row r="22">
      <c r="A22" s="4" t="inlineStr">
        <is>
          <t>Expense Example, with Redemption, 3 Years</t>
        </is>
      </c>
      <c r="B22" s="4" t="inlineStr">
        <is>
          <t>rr_ExpenseExampleYear03</t>
        </is>
      </c>
      <c r="C22" s="6" t="n">
        <v>160</v>
      </c>
    </row>
    <row r="23">
      <c r="A23" s="4" t="inlineStr">
        <is>
          <t>Expense Example, with Redemption, 5 Years</t>
        </is>
      </c>
      <c r="B23" s="4" t="inlineStr">
        <is>
          <t>rr_ExpenseExampleYear05</t>
        </is>
      </c>
      <c r="C23" s="6" t="n">
        <v>280</v>
      </c>
    </row>
    <row r="24">
      <c r="A24" s="4" t="inlineStr">
        <is>
          <t>Expense Example, with Redemption, 10 Years</t>
        </is>
      </c>
      <c r="B24" s="4" t="inlineStr">
        <is>
          <t>rr_ExpenseExampleYear10</t>
        </is>
      </c>
      <c r="C24" s="5" t="n">
        <v>628</v>
      </c>
    </row>
    <row r="25"/>
    <row r="26">
      <c r="A26" s="4" t="inlineStr">
        <is>
          <t>[1]</t>
        </is>
      </c>
      <c r="B26" s="4" t="inlineStr">
        <is>
          <t>Management fees have been restated to reflect current fees.</t>
        </is>
      </c>
    </row>
  </sheetData>
  <mergeCells count="3">
    <mergeCell ref="C1:D1"/>
    <mergeCell ref="A25:C25"/>
    <mergeCell ref="B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9:37:01Z</dcterms:created>
  <dcterms:modified xmlns:dcterms="http://purl.org/dc/terms/" xmlns:xsi="http://www.w3.org/2001/XMLSchema-instance" xsi:type="dcterms:W3CDTF">2021-07-23T19:37:01Z</dcterms:modified>
</cp:coreProperties>
</file>